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Gotham He" sheetId="2" state="visible" r:id="rId2"/>
    <sheet xmlns:r="http://schemas.openxmlformats.org/officeDocument/2006/relationships" name="Risk_Return Detail Data - Gotha" sheetId="3" state="visible" r:id="rId3"/>
    <sheet xmlns:r="http://schemas.openxmlformats.org/officeDocument/2006/relationships" name="Risk_Return Summary - Gotham _2" sheetId="4" state="visible" r:id="rId4"/>
    <sheet xmlns:r="http://schemas.openxmlformats.org/officeDocument/2006/relationships" name="Risk_Return Detail Data - Got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9">
  <si>
    <t>Label</t>
  </si>
  <si>
    <t>Element</t>
  </si>
  <si>
    <t>Value</t>
  </si>
  <si>
    <t>Risk/Return:</t>
  </si>
  <si>
    <t>rr_RiskReturnAbstract</t>
  </si>
  <si>
    <t>Document Type</t>
  </si>
  <si>
    <t>dei_DocumentType</t>
  </si>
  <si>
    <t>497</t>
  </si>
  <si>
    <t>Document Period End Date</t>
  </si>
  <si>
    <t>dei_DocumentPeriodEndDate</t>
  </si>
  <si>
    <t>Sep. 30,
		2019</t>
  </si>
  <si>
    <t>Entity Registrant Name</t>
  </si>
  <si>
    <t>dei_EntityRegistrantName</t>
  </si>
  <si>
    <t>FundVantage Trust</t>
  </si>
  <si>
    <t>Entity Central Index Key</t>
  </si>
  <si>
    <t>dei_EntityCentralIndexKey</t>
  </si>
  <si>
    <t>0001388485</t>
  </si>
  <si>
    <t>Entity Inv Company Type</t>
  </si>
  <si>
    <t>dei_EntityInvCompanyType</t>
  </si>
  <si>
    <t>N-1A</t>
  </si>
  <si>
    <t>Amendment Flag</t>
  </si>
  <si>
    <t>dei_AmendmentFlag</t>
  </si>
  <si>
    <t>false</t>
  </si>
  <si>
    <t>Document Creation Date</t>
  </si>
  <si>
    <t>dei_DocumentCreationDate</t>
  </si>
  <si>
    <t>Jun. 1,
		2020</t>
  </si>
  <si>
    <t>Document Effective Date</t>
  </si>
  <si>
    <t>dei_DocumentEffectiveDate</t>
  </si>
  <si>
    <t>Prospectus Date</t>
  </si>
  <si>
    <t>rr_ProspectusDate</t>
  </si>
  <si>
    <t>Feb. 1,
		2020</t>
  </si>
  <si>
    <t>Gotham Hedged Plus Fund | Institutional Class</t>
  </si>
  <si>
    <t>Trading Symbol</t>
  </si>
  <si>
    <t>dei_TradingSymbol</t>
  </si>
  <si>
    <t>GHPLX</t>
  </si>
  <si>
    <t>Gotham Hedged Core Fund | Institutional Class</t>
  </si>
  <si>
    <t>GCHDX</t>
  </si>
  <si>
    <t>Jun. 01, 2020</t>
  </si>
  <si>
    <t>Gotham Hedged Plus Fund</t>
  </si>
  <si>
    <t>FUNDVANTAGE TRUST Gotham Hedged Plus Fund Gotham Hedged Core Fund (each a "Fund" and collectively,
the "Funds") Supplement dated June 1, 2020 to the Prospectus
dated February 1, 2020 (the "Prospectus") Capitalized terms and certain other terms used in this supplement,
unless otherwise defined in this supplement, have the meanings assigned to them in the Prospectus. The information in this supplement
updates and amends certain information contained in the Prospectus for the Funds and should be read in conjunction with the Prospectus. 1. With respect to the Gotham Hedged Plus Fund, the section "Summary
of Principal Investment Strategies" on page 28 of the Prospectus is deleted in its entirety and replaced with the following: Summary of Principal Investment Strategies The Fund seeks to achieve
its investment objective by investing under normal circumstances in long and short positions of equity securities generally selected
from the largest 1000 U.S. companies by market capitalization. The Fund will consist of long positions in securities that
the Adviser believes to be undervalued and short positions in securities that the Adviser believes to be overvalued, based on the
Adviser's analysis of the issuer's financial reports and market valuation. The Fund intends to target a net exposure,
which is the value of the Fund's long positions minus its short positions, in the range of approximately 70-100% .
In determining which individual securities
to purchase or short, the Adviser employs a systematic, bottom-up, valuation approach based on the Adviser's proprietary
analytical framework to identify companies that appear to be undervalued or overvalued on both an absolute and relative basis.
This approach consists of:
• Researching and analyzing each company in the Adviser's
coverage universe according to a methodology that emphasizes fundamentals such as recurring earnings, cash flows, capital efficiency,
capital structure, and valuation;
• Identifying and excluding companies that do not conform
to the Adviser's valuation methodology or companies judged by the Adviser to have questionable financial reporting;
• Updating the analysis for earning releases, annual
(Form 10-K) and quarterly (Form 10-Q) reports and other corporate filings; and
• Recording analysis in a centralized database enabling
the Adviser to compare companies and identify longs and shorts based on the Adviser's assessment of value. Generally, the long portion of the
portfolio is weighted towards those stocks that are priced at the largest discount to the Adviser's assessment of
value. Similarly, the short portion of the portfolio is generally weighted towards those short positions selling at the largest
premium to the Adviser's measures of value. The portfolio is also subject to the Adviser's risk controls, which
include liquidity and diversification considerations. The Fund is rebalanced (generally daily) to maintain exposure levels,
manage risk and reposition the portfolio to reflect earnings releases and other new information related to particular
companies. The Fund may invest in ETFs, including
to manage capital flows. The Fund may also lend portfolio securities to brokers, dealers and other financial organizations meeting
capital and other credit requirements or other criteria established by the Fund's Board of Trustees. Loans of portfolio securities
will be collateralized by liquid securities and cash. The Fund may invest cash collateral received in securities consistent with
its principal investment strategy. The Fund's investment of the proceeds of short sales creates leverage in the Fund which
may amplify changes in the Fund's net asset value. Because the Fund generally rebalances its long and short positions on
a daily basis, the Fund will experience a high portfolio turnover rate.</t>
  </si>
  <si>
    <t>Summary of Principal Investment Strategies</t>
  </si>
  <si>
    <t>The Fund seeks to achieve
its investment objective by investing under normal circumstances in long and short positions of equity securities generally selected
from the largest 1000 U.S. companies by market capitalization. The Fund will consist of long positions in securities that
the Adviser believes to be undervalued and short positions in securities that the Adviser believes to be overvalued, based on the
Adviser's analysis of the issuer's financial reports and market valuation. The Fund intends to target a net exposure,
which is the value of the Fund's long positions minus its short positions, in the range of approximately 70-100% .
In determining which individual securities
to purchase or short, the Adviser employs a systematic, bottom-up, valuation approach based on the Adviser's proprietary
analytical framework to identify companies that appear to be undervalued or overvalued on both an absolute and relative basis.
This approach consists of:
• Researching and analyzing each company in the Adviser's
coverage universe according to a methodology that emphasizes fundamentals such as recurring earnings, cash flows, capital efficiency,
capital structure, and valuation;
• Identifying and excluding companies that do not conform
to the Adviser's valuation methodology or companies judged by the Adviser to have questionable financial reporting;
• Updating the analysis for earning releases, annual
(Form 10-K) and quarterly (Form 10-Q) reports and other corporate filings; and
• Recording analysis in a centralized database enabling
the Adviser to compare companies and identify longs and shorts based on the Adviser's assessment of value. Generally, the long portion of the
portfolio is weighted towards those stocks that are priced at the largest discount to the Adviser's assessment of
value. Similarly, the short portion of the portfolio is generally weighted towards those short positions selling at the largest
premium to the Adviser's measures of value. The portfolio is also subject to the Adviser's risk controls, which
include liquidity and diversification considerations. The Fund is rebalanced (generally daily) to maintain exposure levels,
manage risk and reposition the portfolio to reflect earnings releases and other new information related to particular
companies. The Fund may invest in ETFs, including
to manage capital flows. The Fund may also lend portfolio securities to brokers, dealers and other financial organizations meeting
capital and other credit requirements or other criteria established by the Fund's Board of Trustees. Loans of portfolio securities
will be collateralized by liquid securities and cash. The Fund may invest cash collateral received in securities consistent with
its principal investment strategy. The Fund's investment of the proceeds of short sales creates leverage in the Fund which
may amplify changes in the Fund's net asset value. Because the Fund generally rebalances its long and short positions on
a daily basis, the Fund will experience a high portfolio turnover rate.</t>
  </si>
  <si>
    <t>INVESTORS SHOULD RETAIN THIS SUPPLEMENT FOR
FUTURE REFERENCE</t>
  </si>
  <si>
    <t>Prospectus [Line Items]</t>
  </si>
  <si>
    <t>rr_ProspectusLineItems</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1388485_SupplementClosingTextBlock</t>
  </si>
  <si>
    <t>Gotham Hedged Core Fund</t>
  </si>
  <si>
    <t>FUNDVANTAGE TRUST Gotham Hedged Plus Fund Gotham Hedged Core Fund (each a "Fund" and collectively,
the "Funds") Supplement dated June 1, 2020 to the Prospectus
dated February 1, 2020 (the "Prospectus") Capitalized terms and certain other terms used in this supplement,
unless otherwise defined in this supplement, have the meanings assigned to them in the Prospectus. The information in this supplement
updates and amends certain information contained in the Prospectus for the Funds and should be read in conjunction with the Prospectus. 2. With respect to the Gotham Hedged Core Fund, the section "Summary
of Principal Investment Strategies" on page 34 of the Prospectus is deleted in its entirety and replaced with the following: Summary of Principal Investment Strategies The Fund seeks to achieve its investment
objective by investing under normal circumstances in long and short positions of equity securities generally selected from the
largest 1000 U.S. companies by market capitalization. The Fund will consist of long positions
in securities that the Adviser believes to be undervalued and short positions in securities that the Adviser believes to be overvalued,
based on the Adviser's analysis of the issuer's financial reports and market valuation. The Fund intends to target a net
exposure, which is the value of the Fund's long positions minus its short positions, in the range of approximately
70-100%. The gross exposure, which is the value of the Fund's long positions plus its short positions, is expected to be
in the range of approximately 175 – 200%. The Fund targets a beta significantly less than the S&amp;P 500. In determining which individual securities
to purchase or short, the Adviser employs a systematic, bottom-up, valuation approach based on the Adviser's proprietary
analytical framework to identify companies that appear to be undervalued or overvalued on both an absolute and relative basis.
This approach consists of:
• Researching and analyzing each company in the Adviser's
coverage universe according to a methodology that emphasizes fundamentals such as recurring earnings, cash flows, capital efficiency,
capital structure, and valuation;
• Identifying and excluding companies that do not conform
to the Adviser's valuation methodology or companies judged by the Adviser to have questionable financial reporting;
• Updating the analysis for earning releases, annual
(Form 10-K) and quarterly (Form 10-Q) reports and other corporate filings; and
• Recording analysis in a centralized database enabling
the Adviser to compare companies and identify longs and shorts based on the Adviser's assessment of value. Generally, the long portion of the
portfolio is weighted towards those stocks that are priced at the largest discount to the Adviser's assessment of
value. Similarly, the short portion of the portfolio is generally weighted towards those short positions selling at the largest
premium to the Adviser's measures of value. The portfolio is also subject to the Adviser's risk controls, which
include liquidity and diversification considerations. The Fund is rebalanced (generally daily) to maintain exposure levels,
manage risk and reposition the portfolio to reflect earnings releases and other new information related to particular
companies. The Fund may invest in ETFs, including
to manage capital flows. The Fund may also lend portfolio securities to brokers, dealers and other financial organizations meeting
capital and other credit requirements or other criteria established by the Fund's Board of Trustees. Loans of portfolio securities
will be collateralized by liquid securities and cash. The Fund may invest cash collateral received in securities consistent with
its principal investment strategy. The Fund's investment of the proceeds of short sales creates leverage in the Fund which
may amplify changes in the Fund's net asset value. Because the Fund generally rebalances its long and short positions on
a daily basis, the Fund will experience a high portfolio turnover rate.</t>
  </si>
  <si>
    <t>The Fund seeks to achieve its investment
objective by investing under normal circumstances in long and short positions of equity securities generally selected from the
largest 1000 U.S. companies by market capitalization. The Fund will consist of long positions
in securities that the Adviser believes to be undervalued and short positions in securities that the Adviser believes to be overvalued,
based on the Adviser's analysis of the issuer's financial reports and market valuation. The Fund intends to target a net
exposure, which is the value of the Fund's long positions minus its short positions, in the range of approximately
70-100%. The gross exposure, which is the value of the Fund's long positions plus its short positions, is expected to be
in the range of approximately 175 – 200%. The Fund targets a beta significantly less than the S&amp;P 500. In determining which individual securities
to purchase or short, the Adviser employs a systematic, bottom-up, valuation approach based on the Adviser's proprietary
analytical framework to identify companies that appear to be undervalued or overvalued on both an absolute and relative basis.
This approach consists of:
• Researching and analyzing each company in the Adviser's
coverage universe according to a methodology that emphasizes fundamentals such as recurring earnings, cash flows, capital efficiency,
capital structure, and valuation;
• Identifying and excluding companies that do not conform
to the Adviser's valuation methodology or companies judged by the Adviser to have questionable financial reporting;
• Updating the analysis for earning releases, annual
(Form 10-K) and quarterly (Form 10-Q) reports and other corporate filings; and
• Recording analysis in a centralized database enabling
the Adviser to compare companies and identify longs and shorts based on the Adviser's assessment of value. Generally, the long portion of the
portfolio is weighted towards those stocks that are priced at the largest discount to the Adviser's assessment of
value. Similarly, the short portion of the portfolio is generally weighted towards those short positions selling at the largest
premium to the Adviser's measures of value. The portfolio is also subject to the Adviser's risk controls, which
include liquidity and diversification considerations. The Fund is rebalanced (generally daily) to maintain exposure levels,
manage risk and reposition the portfolio to reflect earnings releases and other new information related to particular
companies. The Fund may invest in ETFs, including
to manage capital flows. The Fund may also lend portfolio securities to brokers, dealers and other financial organizations meeting
capital and other credit requirements or other criteria established by the Fund's Board of Trustees. Loans of portfolio securities
will be collateralized by liquid securities and cash. The Fund may invest cash collateral received in securities consistent with
its principal investment strategy. The Fund's investment of the proceeds of short sales creates leverage in the Fund which
may amplify changes in the Fund's net asset value. Because the Fund generally rebalances its long and short positions on
a daily basis, the Fund will experience a high portfolio turnover rate.</t>
  </si>
  <si>
    <t xml:space="preserve"> INVESTORS SHOULD RETAIN THIS SUPPLEMENT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5</v>
      </c>
    </row>
    <row r="11" spans="1:3">
      <c r="A11" s="4" t="s">
        <v>28</v>
      </c>
      <c r="B11" s="4" t="s">
        <v>29</v>
      </c>
      <c r="C11" s="4" t="s">
        <v>30</v>
      </c>
    </row>
    <row r="12" spans="1:3">
      <c r="A12" s="4" t="s">
        <v>31</v>
      </c>
    </row>
    <row r="13" spans="1:3">
      <c r="A13" s="3" t="s">
        <v>3</v>
      </c>
      <c r="B13" s="4" t="s">
        <v>4</v>
      </c>
    </row>
    <row r="14" spans="1:3">
      <c r="A14" s="4" t="s">
        <v>32</v>
      </c>
      <c r="B14" s="4" t="s">
        <v>33</v>
      </c>
      <c r="C14" s="4" t="s">
        <v>34</v>
      </c>
    </row>
    <row r="15" spans="1:3">
      <c r="A15" s="4" t="s">
        <v>35</v>
      </c>
    </row>
    <row r="16" spans="1:3">
      <c r="A16" s="3" t="s">
        <v>3</v>
      </c>
      <c r="B16" s="4" t="s">
        <v>4</v>
      </c>
    </row>
    <row r="17" spans="1:3">
      <c r="A17" s="4" t="s">
        <v>32</v>
      </c>
      <c r="B17" s="4" t="s">
        <v>33</v>
      </c>
      <c r="C17"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37</v>
      </c>
    </row>
    <row r="2" spans="1:1">
      <c r="A2" s="4" t="s">
        <v>38</v>
      </c>
    </row>
    <row r="3" spans="1:1">
      <c r="A3" s="4" t="s">
        <v>38</v>
      </c>
    </row>
    <row r="4" spans="1:1">
      <c r="A4" s="4" t="s">
        <v>39</v>
      </c>
    </row>
    <row r="5" spans="1:1">
      <c r="A5" s="4" t="s">
        <v>40</v>
      </c>
    </row>
    <row r="6" spans="1:1">
      <c r="A6" s="4" t="s">
        <v>41</v>
      </c>
    </row>
    <row r="7" spans="1:1">
      <c r="A7" s="4" t="s">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40"/>
    <col customWidth="1" max="3" min="3" width="80"/>
  </cols>
  <sheetData>
    <row r="1" spans="1:3">
      <c r="A1" s="1" t="s">
        <v>0</v>
      </c>
      <c r="B1" s="1" t="s">
        <v>1</v>
      </c>
      <c r="C1" s="2" t="s">
        <v>2</v>
      </c>
    </row>
    <row r="2" spans="1:3">
      <c r="A2" s="4" t="s">
        <v>38</v>
      </c>
    </row>
    <row r="3" spans="1:3">
      <c r="A3" s="3" t="s">
        <v>43</v>
      </c>
      <c r="B3" s="4" t="s">
        <v>44</v>
      </c>
    </row>
    <row r="4" spans="1:3">
      <c r="A4" s="4" t="s">
        <v>45</v>
      </c>
      <c r="B4" s="4" t="s">
        <v>46</v>
      </c>
      <c r="C4" s="4" t="s">
        <v>38</v>
      </c>
    </row>
    <row r="5" spans="1:3">
      <c r="A5" s="4" t="s">
        <v>47</v>
      </c>
      <c r="B5" s="4" t="s">
        <v>48</v>
      </c>
      <c r="C5" s="4" t="s">
        <v>39</v>
      </c>
    </row>
    <row r="6" spans="1:3">
      <c r="A6" s="4" t="s">
        <v>49</v>
      </c>
      <c r="B6" s="4" t="s">
        <v>50</v>
      </c>
      <c r="C6" s="4" t="s">
        <v>40</v>
      </c>
    </row>
    <row r="7" spans="1:3">
      <c r="A7" s="4" t="s">
        <v>51</v>
      </c>
      <c r="B7" s="4" t="s">
        <v>52</v>
      </c>
      <c r="C7" s="4" t="s">
        <v>41</v>
      </c>
    </row>
    <row r="8" spans="1:3">
      <c r="A8" s="4" t="s">
        <v>53</v>
      </c>
      <c r="B8" s="4" t="s">
        <v>54</v>
      </c>
      <c r="C8"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37</v>
      </c>
    </row>
    <row r="2" spans="1:1">
      <c r="A2" s="4" t="s">
        <v>55</v>
      </c>
    </row>
    <row r="3" spans="1:1">
      <c r="A3" s="4" t="s">
        <v>55</v>
      </c>
    </row>
    <row r="4" spans="1:1">
      <c r="A4" s="4" t="s">
        <v>56</v>
      </c>
    </row>
    <row r="5" spans="1:1">
      <c r="A5" s="4" t="s">
        <v>40</v>
      </c>
    </row>
    <row r="6" spans="1:1">
      <c r="A6" s="4" t="s">
        <v>57</v>
      </c>
    </row>
    <row r="7" spans="1:1">
      <c r="A7" s="4" t="s">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40"/>
    <col customWidth="1" max="3" min="3" width="80"/>
  </cols>
  <sheetData>
    <row r="1" spans="1:3">
      <c r="A1" s="1" t="s">
        <v>0</v>
      </c>
      <c r="B1" s="1" t="s">
        <v>1</v>
      </c>
      <c r="C1" s="2" t="s">
        <v>2</v>
      </c>
    </row>
    <row r="2" spans="1:3">
      <c r="A2" s="4" t="s">
        <v>55</v>
      </c>
    </row>
    <row r="3" spans="1:3">
      <c r="A3" s="3" t="s">
        <v>43</v>
      </c>
      <c r="B3" s="4" t="s">
        <v>44</v>
      </c>
    </row>
    <row r="4" spans="1:3">
      <c r="A4" s="4" t="s">
        <v>45</v>
      </c>
      <c r="B4" s="4" t="s">
        <v>46</v>
      </c>
      <c r="C4" s="4" t="s">
        <v>55</v>
      </c>
    </row>
    <row r="5" spans="1:3">
      <c r="A5" s="4" t="s">
        <v>47</v>
      </c>
      <c r="B5" s="4" t="s">
        <v>48</v>
      </c>
      <c r="C5" s="4" t="s">
        <v>56</v>
      </c>
    </row>
    <row r="6" spans="1:3">
      <c r="A6" s="4" t="s">
        <v>49</v>
      </c>
      <c r="B6" s="4" t="s">
        <v>50</v>
      </c>
      <c r="C6" s="4" t="s">
        <v>40</v>
      </c>
    </row>
    <row r="7" spans="1:3">
      <c r="A7" s="4" t="s">
        <v>51</v>
      </c>
      <c r="B7" s="4" t="s">
        <v>52</v>
      </c>
      <c r="C7" s="4" t="s">
        <v>57</v>
      </c>
    </row>
    <row r="8" spans="1:3">
      <c r="A8" s="4" t="s">
        <v>53</v>
      </c>
      <c r="B8" s="4" t="s">
        <v>54</v>
      </c>
      <c r="C8" s="4" t="s">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43</v>
      </c>
      <c r="B2" s="4" t="s">
        <v>4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20</v>
      </c>
      <c r="B7" s="4" t="s">
        <v>21</v>
      </c>
      <c r="C7" s="4" t="s">
        <v>22</v>
      </c>
    </row>
    <row r="8" spans="1:3">
      <c r="A8" s="4" t="s">
        <v>23</v>
      </c>
      <c r="B8" s="4" t="s">
        <v>24</v>
      </c>
      <c r="C8" s="4" t="s">
        <v>25</v>
      </c>
    </row>
    <row r="9" spans="1:3">
      <c r="A9" s="4" t="s">
        <v>26</v>
      </c>
      <c r="B9" s="4" t="s">
        <v>27</v>
      </c>
      <c r="C9" s="4" t="s">
        <v>25</v>
      </c>
    </row>
    <row r="10" spans="1:3">
      <c r="A10" s="4" t="s">
        <v>28</v>
      </c>
      <c r="B10" s="4" t="s">
        <v>29</v>
      </c>
      <c r="C10"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7T13:47:48Z</dcterms:created>
  <dcterms:modified xmlns:dcterms="http://purl.org/dc/terms/" xmlns:xsi="http://www.w3.org/2001/XMLSchema-instance" xsi:type="dcterms:W3CDTF">2020-06-17T13:47:48Z</dcterms:modified>
</cp:coreProperties>
</file>